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Statement of Financial Position" sheetId="3" state="visible" r:id="rId3"/>
    <sheet xmlns:r="http://schemas.openxmlformats.org/officeDocument/2006/relationships" name="VALIDIAN CORPORATION AND SUBSI4" sheetId="4" state="visible" r:id="rId4"/>
    <sheet xmlns:r="http://schemas.openxmlformats.org/officeDocument/2006/relationships" name="VALIDIAN CORPORATION AND SUBSI5" sheetId="5" state="visible" r:id="rId5"/>
    <sheet xmlns:r="http://schemas.openxmlformats.org/officeDocument/2006/relationships" name="1. Basis of Presentation" sheetId="6" state="visible" r:id="rId6"/>
    <sheet xmlns:r="http://schemas.openxmlformats.org/officeDocument/2006/relationships" name="2. Promissory Notes Payable" sheetId="7" state="visible" r:id="rId7"/>
    <sheet xmlns:r="http://schemas.openxmlformats.org/officeDocument/2006/relationships" name="3. 10% Senior Convertible Notes" sheetId="8" state="visible" r:id="rId8"/>
    <sheet xmlns:r="http://schemas.openxmlformats.org/officeDocument/2006/relationships" name="4. Convertible Promissory Notes" sheetId="9" state="visible" r:id="rId9"/>
    <sheet xmlns:r="http://schemas.openxmlformats.org/officeDocument/2006/relationships" name="5. Stockholders' Deficiency" sheetId="10" state="visible" r:id="rId10"/>
    <sheet xmlns:r="http://schemas.openxmlformats.org/officeDocument/2006/relationships" name="6. Interest and Financing Costs" sheetId="11" state="visible" r:id="rId11"/>
    <sheet xmlns:r="http://schemas.openxmlformats.org/officeDocument/2006/relationships" name="7. Loss Per Share" sheetId="12" state="visible" r:id="rId12"/>
    <sheet xmlns:r="http://schemas.openxmlformats.org/officeDocument/2006/relationships" name="8. Related Party Transactions" sheetId="13" state="visible" r:id="rId13"/>
    <sheet xmlns:r="http://schemas.openxmlformats.org/officeDocument/2006/relationships" name="9. Supplementary Cash Flow Info" sheetId="14" state="visible" r:id="rId14"/>
    <sheet xmlns:r="http://schemas.openxmlformats.org/officeDocument/2006/relationships" name="10. Fair Value Measurements" sheetId="15" state="visible" r:id="rId15"/>
    <sheet xmlns:r="http://schemas.openxmlformats.org/officeDocument/2006/relationships" name="11. Recent Accounting Pronounce" sheetId="16" state="visible" r:id="rId16"/>
    <sheet xmlns:r="http://schemas.openxmlformats.org/officeDocument/2006/relationships" name="12. Subsequent Events" sheetId="17" state="visible" r:id="rId17"/>
    <sheet xmlns:r="http://schemas.openxmlformats.org/officeDocument/2006/relationships" name="2. Promissory Notes Payable_ Sc" sheetId="18" state="visible" r:id="rId18"/>
    <sheet xmlns:r="http://schemas.openxmlformats.org/officeDocument/2006/relationships" name="3. 10% Senior Convertible Not19" sheetId="19" state="visible" r:id="rId19"/>
    <sheet xmlns:r="http://schemas.openxmlformats.org/officeDocument/2006/relationships" name="3. 10% Senior Convertible Not20" sheetId="20" state="visible" r:id="rId20"/>
    <sheet xmlns:r="http://schemas.openxmlformats.org/officeDocument/2006/relationships" name="5. Stockholders' Deficiency_ Sh" sheetId="21" state="visible" r:id="rId21"/>
    <sheet xmlns:r="http://schemas.openxmlformats.org/officeDocument/2006/relationships" name="7. Loss Per Share_ Schedule of " sheetId="22" state="visible" r:id="rId22"/>
    <sheet xmlns:r="http://schemas.openxmlformats.org/officeDocument/2006/relationships" name="9. Supplementary Cash Flow In23" sheetId="23" state="visible" r:id="rId23"/>
    <sheet xmlns:r="http://schemas.openxmlformats.org/officeDocument/2006/relationships" name="Items (Details)" sheetId="24" state="visible" r:id="rId24"/>
    <sheet xmlns:r="http://schemas.openxmlformats.org/officeDocument/2006/relationships" name="1. Basis of Presentation (Detai" sheetId="25" state="visible" r:id="rId25"/>
    <sheet xmlns:r="http://schemas.openxmlformats.org/officeDocument/2006/relationships" name="2. Promissory Notes Payable_ 26" sheetId="26" state="visible" r:id="rId26"/>
    <sheet xmlns:r="http://schemas.openxmlformats.org/officeDocument/2006/relationships" name="2. Promissory Notes Payable (De" sheetId="27" state="visible" r:id="rId27"/>
    <sheet xmlns:r="http://schemas.openxmlformats.org/officeDocument/2006/relationships" name="3. 10% Senior Convertible Not28" sheetId="28" state="visible" r:id="rId28"/>
    <sheet xmlns:r="http://schemas.openxmlformats.org/officeDocument/2006/relationships" name="3. 10% Senior Convertible Not29" sheetId="29" state="visible" r:id="rId29"/>
    <sheet xmlns:r="http://schemas.openxmlformats.org/officeDocument/2006/relationships" name="3. 10% Senior Convertible Not30" sheetId="30" state="visible" r:id="rId30"/>
    <sheet xmlns:r="http://schemas.openxmlformats.org/officeDocument/2006/relationships" name="4. Convertible Promissory Not31" sheetId="31" state="visible" r:id="rId31"/>
    <sheet xmlns:r="http://schemas.openxmlformats.org/officeDocument/2006/relationships" name="5. Stockholders' Deficiency (De" sheetId="32" state="visible" r:id="rId32"/>
    <sheet xmlns:r="http://schemas.openxmlformats.org/officeDocument/2006/relationships" name="5. Stockholders' Deficiency_ 33" sheetId="33" state="visible" r:id="rId33"/>
    <sheet xmlns:r="http://schemas.openxmlformats.org/officeDocument/2006/relationships" name="7. Loss Per Share_ Schedule o34" sheetId="34" state="visible" r:id="rId34"/>
    <sheet xmlns:r="http://schemas.openxmlformats.org/officeDocument/2006/relationships" name="8. Related Party Transactions (" sheetId="35" state="visible" r:id="rId35"/>
    <sheet xmlns:r="http://schemas.openxmlformats.org/officeDocument/2006/relationships" name="9. Supplementary Cash Flow In36" sheetId="36" state="visible" r:id="rId36"/>
    <sheet xmlns:r="http://schemas.openxmlformats.org/officeDocument/2006/relationships" name="12. Subsequent Events (Details)" sheetId="37" state="visible" r:id="rId37"/>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7</t>
  </si>
  <si>
    <t>May 15, 2017</t>
  </si>
  <si>
    <t>Document and Entity Information:</t>
  </si>
  <si>
    <t>Entity Registrant Name</t>
  </si>
  <si>
    <t>Validian Corporation</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vldi</t>
  </si>
  <si>
    <t>VALIDIAN CORPORATION AND SUBSIDIARIES Unaudited Interim Consolidated, Condensed Balance Sheets - USD ($)</t>
  </si>
  <si>
    <t>Dec. 31, 2016</t>
  </si>
  <si>
    <t>Current assets:</t>
  </si>
  <si>
    <t>Cash and cash equivalents</t>
  </si>
  <si>
    <t>Value added taxes recoverable</t>
  </si>
  <si>
    <t>Prepaid expenses</t>
  </si>
  <si>
    <t>Total Current assets</t>
  </si>
  <si>
    <t>Total assets</t>
  </si>
  <si>
    <t>Current liabilities:</t>
  </si>
  <si>
    <t>Accounts payable and accrued liabilities</t>
  </si>
  <si>
    <t>[1]</t>
  </si>
  <si>
    <t>Accrued interest on 10% senior convertible notes payable to related parties</t>
  </si>
  <si>
    <t>Deferred revenue</t>
  </si>
  <si>
    <t>Promissory notes payable</t>
  </si>
  <si>
    <t>[2]</t>
  </si>
  <si>
    <t>10% Senior convertible notes</t>
  </si>
  <si>
    <t>[3]</t>
  </si>
  <si>
    <t>Convertible promissory notes</t>
  </si>
  <si>
    <t>[4]</t>
  </si>
  <si>
    <t>Total current liabilities</t>
  </si>
  <si>
    <t>Total liabilities</t>
  </si>
  <si>
    <t>Stockholders' deficiency</t>
  </si>
  <si>
    <t>Preferred stock ($0.001 par value. Authorized 50,000,000 shares; issued and outstanding Nil shares at March 31, 2017 and at December 31, 2016)</t>
  </si>
  <si>
    <t>[5]</t>
  </si>
  <si>
    <t>Series A Convertible Preferred stock ($0.001 par value, $1,000 stated value. Authorized 10,000 shares; issued and outstanding 2,230 shares at March 31, 2017 and December 31, 2016)</t>
  </si>
  <si>
    <t>Series B Convertible Preferred stock ($0.001 par value, $1,000 stated value. Authorized 5,000 shares; issued and outstanding 3,900 shares at March 31, 2017 and December 31, 2016)</t>
  </si>
  <si>
    <t>Series C Convertible Preferred stock ($0.001 par value, $1,000 stated value. Authorized 5,000 shares; issued and outstanding 3,151 shares at March 31, 2017 and December 31, 2016)</t>
  </si>
  <si>
    <t>Common stock, ($0.001 par value. Authorized 700,000,000 shares; issued and outstanding 447,924,103 and 442,341,498 shares at March 31, 2017 and December 31, 2016, respectively.)</t>
  </si>
  <si>
    <t>Additional paid in capital</t>
  </si>
  <si>
    <t>Deficit</t>
  </si>
  <si>
    <t>Treasury stock (7,000 shares at March 31, 2017 and December 31, 2016, at cost) )</t>
  </si>
  <si>
    <t>Total stockholders' deficiency</t>
  </si>
  <si>
    <t>Total liabilities and stockholders' deficiency</t>
  </si>
  <si>
    <t>[6]</t>
  </si>
  <si>
    <t>Notes 2 and 8</t>
  </si>
  <si>
    <t>Notes 3 and 8</t>
  </si>
  <si>
    <t>Basis of presentation note 1, Subsequent events note 12</t>
  </si>
  <si>
    <t>Statement of Financial Position - Parenthetical - USD ($)</t>
  </si>
  <si>
    <t>Statement of financial position</t>
  </si>
  <si>
    <t>Preferred Stock, Par Value</t>
  </si>
  <si>
    <t>Preferred Stock, Shares Authorized</t>
  </si>
  <si>
    <t>Preferred Stock, Shares Issued</t>
  </si>
  <si>
    <t>Preferred Stock, Shares Outstanding</t>
  </si>
  <si>
    <t>Preferred Stock, Series A, Par Value</t>
  </si>
  <si>
    <t>Preferred Stock, Series A,Shares Authorized</t>
  </si>
  <si>
    <t>Preferred Stock, Series A,Shares Issued</t>
  </si>
  <si>
    <t>Preferred Stock, Series A,Shares Outstanding</t>
  </si>
  <si>
    <t>Preferred Stock, Series B, Par Value</t>
  </si>
  <si>
    <t>Preferred Stock, Series B, Shares Authorized</t>
  </si>
  <si>
    <t>Preferred Stock, Series B, Shares Issu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Treasury Stock, Shares</t>
  </si>
  <si>
    <t>Treasury stock</t>
  </si>
  <si>
    <t>VALIDIAN CORPORATION AND SUBSIDIARIES Unaudited Interim Consolidated, Condensed Statements of Operations - USD ($)</t>
  </si>
  <si>
    <t>Mar. 31, 2016</t>
  </si>
  <si>
    <t>Expenses:</t>
  </si>
  <si>
    <t>Selling, general and administrative</t>
  </si>
  <si>
    <t>Research and development</t>
  </si>
  <si>
    <t>Total expenses</t>
  </si>
  <si>
    <t>Loss before the undernoted</t>
  </si>
  <si>
    <t>Other income (expenses):</t>
  </si>
  <si>
    <t>Loss on extinguishment of debt</t>
  </si>
  <si>
    <t xml:space="preserve"> </t>
  </si>
  <si>
    <t>Interest and financing costs</t>
  </si>
  <si>
    <t>Foreign exchange gain (loss)</t>
  </si>
  <si>
    <t>Total other income (expenses)</t>
  </si>
  <si>
    <t>Net loss</t>
  </si>
  <si>
    <t>Loss per common share - basic and diluted</t>
  </si>
  <si>
    <t>Weighted average number of common shares outstanding during period</t>
  </si>
  <si>
    <t>Note 5 a</t>
  </si>
  <si>
    <t>Notes 6 and 8</t>
  </si>
  <si>
    <t>VALIDIAN CORPORATION AND SUBSIDIARIES Unaudited Interim Consolidated, Condensed Statements of Cash Flow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Net cash used in operating activities</t>
  </si>
  <si>
    <t>Cash flows from financing activities:</t>
  </si>
  <si>
    <t>Issuance of 10% senior convertible notes</t>
  </si>
  <si>
    <t>Issuance of convertible promissory notes</t>
  </si>
  <si>
    <t>Debt issuance costs</t>
  </si>
  <si>
    <t>Original issue discount</t>
  </si>
  <si>
    <t>Repayment of 10% senior convertible notes</t>
  </si>
  <si>
    <t>Repayment of promissory notes</t>
  </si>
  <si>
    <t>Net cash provided by financing activities</t>
  </si>
  <si>
    <t>Net increase (decrease) in cash and cash equivalents</t>
  </si>
  <si>
    <t>Cash and cash equivalents:</t>
  </si>
  <si>
    <t>Beginning of period</t>
  </si>
  <si>
    <t>End of period</t>
  </si>
  <si>
    <t>Supplementary information note 9</t>
  </si>
  <si>
    <t>1. Basis of Presentation</t>
  </si>
  <si>
    <t>Notes</t>
  </si>
  <si>
    <t xml:space="preserve">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three months ended March 31, 2017 are not necessarily indicative of the operating results for the full fiscal year ending December 31, 2017.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6. Going concern The consolidated financial statements have been prepared assuming that the Company will continue as a going concern. The Company has no revenues, has negative working capital of $4,230,577, and stockholders deficiency of $4,230,577 as at March 31, 2017, and has incurred a loss of $717,710 and negative cash flow from operations of $253,571 for the three months then ended. Furthermore, the Company failed to settle certain 10% senior convertible notes and promissory notes plus accrued interest when they matured on various dates between October 2008 and December 2016. As a result of these non-payment defaults, all of the 10% senior convertible notes, as well as the promissory notes were in default at March 31, 2017,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7,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 </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March 31, 2017 and December 31, 2016: Three months Year ended ended March 31, 2017 December 31, 2016 (unaudited) Balance beginning of period $ 116,652 $ 36,250 Note proceeds on issuance -- 82,500 Allocated to common stock and additional paid-in capital for the relative fair value of stock issued to holders of the notes: Allocated to common stock par value -- (750) Allocated to additional paid-in capital -- (21,250) -- (22,000) Proceeds allocated to promissory notes on issuance -- 60,500 Accretion recorded as a charge to interest and financing costs 2,098 19,902 Principal repaid (82,500) -- Balance end of period 36,250 116,652 Deferred finance charges -- (3,868) Balance end of period, net of deferred finance charges $ 36,250 $ 112,784 During the three months ended March 31, 2017, the Company repaid $82,500 of the promissory notes, and $3,526 in accrued interest charges thereon. The notes outstanding at March 31, 2017 bear interest at the rate of 12% per annum. Included in interest and financing costs for the three months ended March 31, 2017 is $1,366 (2016: $1,085), of interest paid and payable to the holders of the promissory notes; $2,098 (2016: $nil), of accretion charges; and $3,868 (2016 $nil), of finance fees. Interest on the promissory notes paid in cash during the three months ended March 31, 2017 is $3,526 (2016: $nil). </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March 31, 2017 and December 31, 2016: Three months Year Ended Ended March 31, 2017 December 31, 2016 (unaudited) Balance beginning of period $ 962,739 $ 6,721,291 Note proceeds on issuance -- 70,000 Allocated to common stock and additional paid-in capital for the relative fair value of stock issued to holders of the notes: Allocated to common stock par value -- (210) Allocated to additional paid-in capital -- (5,996) -- (6,206) Allocated to additional paid-in capital for the intrinsic value of the beneficial conversion feature -- (11,873) Proceeds allocated to 10% senior convertible notes on issuance -- 51,921 Accretion recorded as a charge to interest and financing costs -- 18,079 Principal repaid in cash -- (49,794) Principal converted in accordance with the terms of the notes -- (151,500) Principal settled through the issuance of Series B convertible preferred stock -- (2,835,025) Principal settled through the issuance of Series C convertible preferred stock -- (2,792,233) Principal settled through the issuance of new 10% senior convertible notes -- -- Balance end of period $ 962,739 $ 962,739 Holders are permitted, at any time, to convert all or a portion of the outstanding principal plus accrued interest into common stock of the company, at a rates ranging from one common share for each $0.03 of debt converted, to one common share for each $0.10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Notwithstanding the stated maturity dates, all of the senior convertible notes are payable on demand, pursuant to the default provisions of the notes, as described below. The Company failed to settle certain of its 10% senior convertible notes plus accrued interest thereon when they matured on various dates between October 1, 2008 and December 31, 2016. At March 31, 2017, a significant portion of these notes remained in default for non-payment. As a result of these non-payment defaults, all of the 10% senior convertible notes are in default at March 31, 2017, in accordance with the default provisions of the notes, and consequently are payable on demand. Interest is accrued at the coupon rate on all notes outstanding past the maturity date. The notes are unsecured, and are convertible as follows: Note Conversion Principal Rate $ 451,233 $0.03 11,506 0.038 500,000 0.10 $ 962,739 Included in interest and financing costs for the three months ended March 31, 2017 is $23,739 (2016: $172,911), in coupon rate interest accrued on the 10% senior convertible notes, and $nil (2016: $14,894), in accretion related to the relative fair value of the equity components of the 10% senior convertible notes at issuance. At March 31, 2017, the fair value of the stock issuable to fully convert the 10% senior convertible note principal, was $467,908, which is $494,829 less than the principal outstanding on that date. </t>
  </si>
  <si>
    <t>4. Convertible Promissory Notes</t>
  </si>
  <si>
    <t xml:space="preserve">4. Convertible promissory notes During the three months ended March 31, 2017, the Company issued $156,000 of its convertible promissory notes for cash. $78,000 of the notes issued during the three months ended March 31, 2017 bear interest at the rate of 8%, mature on November 10 2017, and may be prepaid during the period from issuance to August 2, 2017, in full, at various rates ranging from 125% to 145% of the principal balance plus accrued interest to the date of prepayment. The holder has the option to convert any balance of principal and interest which is unpaid at August 2, 2017, or thereafter, into common stock of the Company. The rate of conversion for these notes is calculated as the average of the lowest three trading prices during the ten trading days immediately preceding such conversion, discounted by 42%. $35,000 of the notes issued during the three months ended March 31, 2017 bear interest at the rate of 8%, mature on February 12, 2018, and can be prepaid during the period from issuance to August 11, 2017, in full, at various rates ranging from 125% to 145% of the principal balance plus accrued interest to the date of prepayment. The holder has the option to convert any balance of principal and interest which is unpaid at August 11, 2017, or thereafter, into common stock of the Company. The rate of conversion for these notes is calculated as the average of the lowest three trading prices during the twenty trading days immediately preceding such conversion, discounted by 45%. $43,000 of the notes issued during the three months ended March 31, 2017 bear interest at the rate of 8%, mature on November 30, 2017, and can be prepaid during the period from issuance to August 16, 2017, in full, at various rates ranging from 125% to 145% of the principal balance plus accrued interest to the date of prepayment. The holder has the option to convert any balance of principal and interest which is unpaid at August 16, 2017, or thereafter, into common stock of the Company. The rate of conversion for these notes is calculated as the average of the lowest three trading prices during the ten trading days immediately preceding such conversion, discounted by 42%. $117,922,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 $7,500 in finance fees, and $4,000 in original issue discounts, were incurred in relation to the convertible promissory notes issued during the three months ended March 31, 2017, and are being charged to interest and financing costs over the term of the notes, using the effective interest rate method. During the three months ended March 31, 2017, holders of the convertible promissory notes exercised the conversion feature of the notes, and converted $80,925 of note principal, plus $1,079 of accrued interest thereon, into 5,582,605 shares of the Companys common stock. 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he discount to market conversion feature of the convertible promissory notes causes a theoretical possibility that the Company may be required to settle the notes by issuing more shares than are authorized. Management has calculated that the maximum number of shares required to convert the principal plus accrued interest on the convertible notes at March 31, 2017 was 50,773,222, which represents approximately 20% of the authorized, unissued shares at that date, and has also estimated that the fair value of the notes at March 31, 2017 approximates face value, therefore no adjustment for fair value restatement has been made. The convertible promissory notes are being accreted to their face value over the term of the notes through periodic charges to interest expense. During the three months ended March 31, 2017, accretion of $177,226 (2016: $109,844) was included in interest and financing costs. Also included in interest and financing costs for the three months ended March 31, 2017 is $13,175 (2016: $6,613), relating to accrued coupon-rate and bonus interest on the convertible promissory notes; and $4,247 (2016: $7,851), relating to the amortization of deferred finance fees and original issue discount incurred in connection with the placement of the convertible promissory notes. At March 31, 2017, the fair value of the stock issuable to fully convert the convertible promissory note principal was $1,127,815, which exceeded the principal amount outstanding on that date by $465,240. </t>
  </si>
  <si>
    <t>5. Stockholders' Deficiency</t>
  </si>
  <si>
    <t xml:space="preserve">5. Stockholders deficiency (a) Common stock transactions During the three months ended March 31, 2017, holders of the convertible promissory notes exercised the conversion feature of the notes and converted an aggregate of $80,925 of note principal and $1,079 in accrued interest thereon, into 5,582,605 shares of the Companys common stock. (b) Stock-based compensation The following table presents the total of stock-based compensation included in the expenses of the Company for the three months ended March 31, 2017 and 2016: Three months ended March 31, 2017 2016 Selling, general and administrative $ 52,967 $ 139,467 Research and development -- -- Total stock-based compensation included in expenses $ 52,967 $ 139,467 </t>
  </si>
  <si>
    <t>6. Interest and Financing Costs</t>
  </si>
  <si>
    <t>6. Interest and Financing Costs:</t>
  </si>
  <si>
    <t xml:space="preserve">6. Interest and financing costs Interest and financing costs include accrued and paid coupon rate interest and accretion and financing costs relating to the 10% senior convertible notes, promissory notes and convertible promissory notes. </t>
  </si>
  <si>
    <t>7. Loss Per Share</t>
  </si>
  <si>
    <t xml:space="preserve">7. Loss per share As the Company incurred a net loss during the three months ended March 31, 2017, and during the three months ended March 31, 2016, the loss and diluted loss per common share are based on the weighted-average common shares outstanding during the period. The following outstanding instruments could have a dilutive effect in the future: March 31, 2017 March 31, 2016 (unaudited) (unaudited) Shares issuable on conversion of 10% senior convertible notes 20,343,846 209,505,075 Shares issuable on conversion of convertible promissory notes and accrued interest thereon 50,733,222 35,550,785 Common shares issuable on conversion of the Series A convertible preferred stock 22,300,000 -- Common shares issuable on conversion of the Series B convertible preferred stock 130,000,000 -- Common shares issuable on conversion of the Series C convertible preferred stock 105,033,333 Stock options 7,500,000 7,500,000 Total 335,910,401 252,555,860 </t>
  </si>
  <si>
    <t>8. Related Party Transactions</t>
  </si>
  <si>
    <t>8. Related Party Transactions:</t>
  </si>
  <si>
    <t xml:space="preserve">8. Related party transactions $ 4,001 (December 31, 2016: $ 4,001 ) in accrued interest charges relating to the 10% senior convertible notes previously issued to a director and a company controlled by a director is included in accrued liabilities at March 31, 2017. $ nil (2016: $ 14,124 ) in interest charges relating to 10% senior convertible notes previously issued to a director and company controlled by a director, and to an individual related to a director, is included in interest and financing costs for the three months ended March 31, 2017. </t>
  </si>
  <si>
    <t>9. Supplementary Cash Flow Information</t>
  </si>
  <si>
    <t xml:space="preserve">9. Supplementary cash flow information The Company paid no income taxes during the three months ended March 31, 2017, nor during the three months ended March 31, 2016. Interest paid in cash during the three months ended March 31, 2017 was $3,526 (2016: $nil). Non-cash financing activities are excluded from the consolidated statements of cash flows. The following is a summary of such activities for the three months ended March 31, 2017 and 2016: 2017 2016 Issuance of the Companys common stock on conversion of convertible promissory notes plus accrued interest thereon $ 82,003 $ 122,720 Issuance of the Companys common stock as compensation to consultants -- 279,800 Issuance of the Companys common stock in settlement of accounts payable -- 3,000 Total $ 82,003 $ 405,520 </t>
  </si>
  <si>
    <t>10. Fair Value Measurements</t>
  </si>
  <si>
    <t xml:space="preserve">10.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March 31, 2017, under conditions substantially identical to those existing at March 31, 2017. </t>
  </si>
  <si>
    <t>11. Recent Accounting Pronouncements</t>
  </si>
  <si>
    <t>11. Recent accounting pronouncements Management does not believe that any recently issued but not yet effective accounting pronouncements, if adopted, would have a material effect on the accompanying financial statements.</t>
  </si>
  <si>
    <t>12. Subsequent Events</t>
  </si>
  <si>
    <t>12. Subsequent Events:</t>
  </si>
  <si>
    <t xml:space="preserve">12. Subsequent events On April 10, 2017, the Company issued $25,000 of its 12% promissory notes for cash plus a stock grant of 75,000 shares. On April 20, 2017, holders of the Companys convertible promissory notes exercised the conversion feature of the notes and converted $25,000 in principal and interest in exchange for 2,392,344 shares of the Companys common stock. On April 24, 2017, holders of the Companys convertible promissory notes exercised the conversion feature of the notes and converted $10,532 in principal and interest in exchange for 997,500 shares of the Companys common stock. On May 1, 2017, holders of the Companys convertible promissory notes exercised the conversion feature of the notes and converted $34,261 in principal and interest in exchange for 3,592,875 shares of the Companys common stock. On May 4, 2017, the Company issued $50,000 of its 10% senior convertible notes for cash. Except for the foregoing, we have evaluated subsequent events through the date the financial statements were issued. All material events have been disclosed. </t>
  </si>
  <si>
    <t>2. Promissory Notes Payable: Schedule of Promissory Notes and Changes in Financial Statement Presentation (Tables)</t>
  </si>
  <si>
    <t>Tables/Schedules</t>
  </si>
  <si>
    <t>Schedule of Promissory Notes and Changes in Financial Statement Presentation</t>
  </si>
  <si>
    <t xml:space="preserve"> Three months Year ended ended March 31, 2017 December 31, 2016 (unaudited) Balance beginning of period $ 116,652 $ 36,250 Note proceeds on issuance -- 82,500 Allocated to common stock and additional paid-in capital for the relative fair value of stock issued to holders of the notes: Allocated to common stock par value -- (750) Allocated to additional paid-in capital -- (21,250) -- (22,000) Proceeds allocated to promissory notes on issuance -- 60,500 Accretion recorded as a charge to interest and financing costs 2,098 19,902 Principal repaid (82,500) -- Balance end of period 36,250 116,652 Deferred finance charges -- (3,868) Balance end of period, net of deferred finance charges $ 36,250 $ 112,784</t>
  </si>
  <si>
    <t>3. 10% Senior Convertible Notes: Schedule of ten percent senior convertible notes (Tables)</t>
  </si>
  <si>
    <t>Schedule of ten percent senior convertible notes</t>
  </si>
  <si>
    <t xml:space="preserve"> Three months Year Ended Ended March 31, 2017 December 31, 2016 (unaudited) Balance beginning of period $ 962,739 $ 6,721,291 Note proceeds on issuance -- 70,000 Allocated to common stock and additional paid-in capital for the relative fair value of stock issued to holders of the notes: Allocated to common stock par value -- (210) Allocated to additional paid-in capital -- (5,996) -- (6,206) Allocated to additional paid-in capital for the intrinsic value of the beneficial conversion feature -- (11,873) Proceeds allocated to 10% senior convertible notes on issuance -- 51,921 Accretion recorded as a charge to interest and financing costs -- 18,079 Principal repaid in cash -- (49,794) Principal converted in accordance with the terms of the notes -- (151,500) Principal settled through the issuance of Series B convertible preferred stock -- (2,835,025) Principal settled through the issuance of Series C convertible preferred stock -- (2,792,233) Principal settled through the issuance of new 10% senior convertible notes -- -- Balance end of period $ 962,739 $ 962,739 </t>
  </si>
  <si>
    <t>3. 10% Senior Convertible Notes: Summary of ten percent senior convertible notes (Tables)</t>
  </si>
  <si>
    <t>Summary of ten percent senior convertible notes</t>
  </si>
  <si>
    <t xml:space="preserve"> Note Conversion Principal Rate $ 451,233 $0.03 11,506 0.038 500,000 0.10 $ 962,739 </t>
  </si>
  <si>
    <t>5. Stockholders' Deficiency: Share-based Compensation, Stock Options, Activity (Tables)</t>
  </si>
  <si>
    <t>Share-based Compensation, Stock Options, Activity</t>
  </si>
  <si>
    <t xml:space="preserve"> Three months ended March 31, 2017 2016 Selling, general and administrative $ 52,967 $ 139,467 Research and development -- -- Total stock-based compensation included in expenses $ 52,967 $ 139,467</t>
  </si>
  <si>
    <t>7. Loss Per Share: Schedule of Antidilutive Securities Excluded from Computation of Earnings Per Share (Tables)</t>
  </si>
  <si>
    <t>Schedule of Antidilutive Securities Excluded from Computation of Earnings Per Share</t>
  </si>
  <si>
    <t xml:space="preserve"> March 31, 2017 March 31, 2016 (unaudited) (unaudited) Shares issuable on conversion of 10% senior convertible notes 20,343,846 209,505,075 Shares issuable on conversion of convertible promissory notes and accrued interest thereon 50,733,222 35,550,785 Common shares issuable on conversion of the Series A convertible preferred stock 22,300,000 -- Common shares issuable on conversion of the Series B convertible preferred stock 130,000,000 -- Common shares issuable on conversion of the Series C convertible preferred stock 105,033,333 Stock options 7,500,000 7,500,000 Total 335,910,401 252,555,860</t>
  </si>
  <si>
    <t>9. Supplementary Cash Flow Information: Schedule of Cash Flow, Supplemental Disclosures (Tables)</t>
  </si>
  <si>
    <t>Schedule of Cash Flow, Supplemental Disclosures</t>
  </si>
  <si>
    <t xml:space="preserve"> 2017 2016 Issuance of the Companys common stock on conversion of convertible promissory notes plus accrued interest thereon $ 82,003 $ 122,720 Issuance of the Companys common stock as compensation to consultants -- 279,800 Issuance of the Companys common stock in settlement of accounts payable -- 3,000 Total $ 82,003 $ 405,520</t>
  </si>
  <si>
    <t>Items (Details)</t>
  </si>
  <si>
    <t>Details</t>
  </si>
  <si>
    <t>Nature of operations</t>
  </si>
  <si>
    <t xml:space="preserve">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1. Basis of Presentation (Details) - USD ($)</t>
  </si>
  <si>
    <t>Substantial Doubt about Going Concern</t>
  </si>
  <si>
    <t>Going concern The consolidated financial statements have been prepared assuming that the Company will continue as a going concern. The Company has no revenues, has negative working capital of $4,230,577, and stockholders deficiency of $4,230,577 as at March 31, 2017, and has incurred a loss of $717,710 and negative cash flow from operations of $253,571 for the three months then ended. Furthermore, the Company failed to settle certain 10% senior convertible notes and promissory notes plus accrued interest when they matured on various dates between October 2008 and December 2016. As a result of these non-payment defaults, all of the 10% senior convertible notes, as well as the promissory notes were in default at March 31, 2017,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7,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Working capital</t>
  </si>
  <si>
    <t>Net Income (Loss) Attributable to Parent</t>
  </si>
  <si>
    <t>2. Promissory Notes Payable: Schedule of Promissory Notes and Changes in Financial Statement Presentation (Details) - USD ($)</t>
  </si>
  <si>
    <t>Beginning balance</t>
  </si>
  <si>
    <t>Issuance of promissory notes</t>
  </si>
  <si>
    <t>Allocated to common stock par value</t>
  </si>
  <si>
    <t>Allocated to additional paid-in capital</t>
  </si>
  <si>
    <t>Proceeds allocated to promissory notes on issuance</t>
  </si>
  <si>
    <t>Accretion recorded as a charge to interest and financing costs</t>
  </si>
  <si>
    <t>Principal payment</t>
  </si>
  <si>
    <t>Proceeds from notes before other charges</t>
  </si>
  <si>
    <t>Debt Issuance Costs, Net</t>
  </si>
  <si>
    <t>Short term non bank loans and notes payable, net of deferred finance charges</t>
  </si>
  <si>
    <t>2. Promissory Notes Payable (Details) - USD ($)</t>
  </si>
  <si>
    <t>Accrued interest repaid</t>
  </si>
  <si>
    <t>Interest paid and payable to the holders of the promissory notes</t>
  </si>
  <si>
    <t>Accretion charges related to the promissory notes</t>
  </si>
  <si>
    <t>Finance fees related to the promissory notes</t>
  </si>
  <si>
    <t>Interest paid related to the promissory notes</t>
  </si>
  <si>
    <t>3. 10% Senior Convertible Notes: Schedule of ten percent senior convertible notes (Details) - USD ($)</t>
  </si>
  <si>
    <t>Note principal on issuance</t>
  </si>
  <si>
    <t>Allocated to common stock and additional paid-in capital for market value of stock issued to holders of the notes: Allocated to common stock</t>
  </si>
  <si>
    <t>Allocated to common stock and additional paid-in capital for market value of stock issued to holders of the notes: Allocated to additional paid-in capital</t>
  </si>
  <si>
    <t>Allocated to additional paid-in capital for the intrinsic value of the beneficial conversion feature</t>
  </si>
  <si>
    <t>Proceeds allocated to 10% senior convertible notes on issuance</t>
  </si>
  <si>
    <t>Repayments of Convertible Debt</t>
  </si>
  <si>
    <t>Principal converted pursuant to the terms of the notes</t>
  </si>
  <si>
    <t>Principal settled through the issuance of Series B convertible preferred stock</t>
  </si>
  <si>
    <t>Principal settled through the issuance of Series C convertible preferred stock</t>
  </si>
  <si>
    <t>Convertible notes payable Excluding related parties</t>
  </si>
  <si>
    <t>3. 10% Senior Convertible Notes: Summary of ten percent senior convertible notes (Details) - USD ($)</t>
  </si>
  <si>
    <t>3. 10% Senior Convertible Notes (Details) - USD ($)</t>
  </si>
  <si>
    <t>Coupon rate interest accrued</t>
  </si>
  <si>
    <t>Accretion Expense</t>
  </si>
  <si>
    <t>Stock issuable to convert senior convertible notes, fair value</t>
  </si>
  <si>
    <t>Senior Convertible Notes Fair Value Difference From Book Value</t>
  </si>
  <si>
    <t>4. Convertible Promissory Notes (Details) - USD ($)</t>
  </si>
  <si>
    <t>Stock Issued During Period, Shares, Other</t>
  </si>
  <si>
    <t>Interest Expense</t>
  </si>
  <si>
    <t>Amortization of Debt Discount (Premium)</t>
  </si>
  <si>
    <t>5. Stockholders' Deficiency (Details)</t>
  </si>
  <si>
    <t>Mar. 31, 2017USD ($)shares</t>
  </si>
  <si>
    <t>Stock Issued During Period, Value, Conversion of Convertible Securities</t>
  </si>
  <si>
    <t>StockIssuedDuringPeriodAccruedInterest</t>
  </si>
  <si>
    <t>Stock Issued During Period, Shares, Conversion of Convertible Securities | shares</t>
  </si>
  <si>
    <t>5. Stockholders' Deficiency: Share-based Compensation, Stock Options, Activity (Details) - USD ($)</t>
  </si>
  <si>
    <t>Stock Issued During Period, Value, Share-based Compensation, Net of Forfeitures</t>
  </si>
  <si>
    <t>7.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Incremental Common Shares Attributable to Dilutive Effect of Call Options and Warrants</t>
  </si>
  <si>
    <t>Antidilutive Securities Excluded from Computation of Earnings Per Share, Amount</t>
  </si>
  <si>
    <t>8. Related Party Transactions (Details) - USD ($)</t>
  </si>
  <si>
    <t>Due to Related Parties, Noncurrent</t>
  </si>
  <si>
    <t>Interest charges relating to 10% senior convertible notes</t>
  </si>
  <si>
    <t>9. Supplementary Cash Flow Information: Schedule of Cash Flow, Supplemental Disclosures (Details) - USD ($)</t>
  </si>
  <si>
    <t>Issuance of the Company's common stock on conversion of convertible promissory notes plus accrued interest thereon</t>
  </si>
  <si>
    <t>Common stock issued for consultant compensation</t>
  </si>
  <si>
    <t>Issuance of the Company's common stock in settlement of accounts payable and accrued liabilities</t>
  </si>
  <si>
    <t>Other Noncash Income</t>
  </si>
  <si>
    <t>12. Subsequent Events (Details)</t>
  </si>
  <si>
    <t>May 04, 2017</t>
  </si>
  <si>
    <t>May 01, 2017</t>
  </si>
  <si>
    <t>Apr. 24, 2017</t>
  </si>
  <si>
    <t>Apr. 20, 2017</t>
  </si>
  <si>
    <t>Apr. 10, 2017</t>
  </si>
  <si>
    <t>Subsequent Event, Description</t>
  </si>
  <si>
    <t>On May 4, 2017, the Company issued $50,000 of its 10% senior convertible notes for cash.</t>
  </si>
  <si>
    <t>On May 1, 2017, holders of the Company&amp;#146;s convertible promissory notes exercised the conversion feature of the notes and converted $34,261 in principal and interest in exchange for 3,592,875 shares of the Company&amp;#146;s common stock.</t>
  </si>
  <si>
    <t>On April 24, 2017, holders of the Company&amp;#146;s convertible promissory notes exercised the conversion feature of the notes and converted $10,532 in principal and interest in exchange for 997,500 shares of the Company&amp;#146;s common stock.</t>
  </si>
  <si>
    <t>On April 20, 2017, holders of the Company&amp;#146;s convertible promissory notes exercised the conversion feature of the notes and converted $25,000 in principal and interest in exchange for 2,392,344 shares of the Company&amp;#146;s common stock.</t>
  </si>
  <si>
    <t>On April 10, 2017, the Company issued $25,000 of its 12% promissory notes for cash plus a stock grant of 75,000 shares.</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0644</v>
      </c>
    </row>
    <row r="9" spans="1:3">
      <c r="A9" s="4" t="s">
        <v>14</v>
      </c>
      <c r="B9" s="4" t="s">
        <v>15</v>
      </c>
    </row>
    <row r="10" spans="1:3">
      <c r="A10" s="4" t="s">
        <v>16</v>
      </c>
      <c r="C10" s="5" t="n">
        <v>45498182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29</v>
      </c>
      <c r="C1" s="2" t="s">
        <v>2</v>
      </c>
      <c r="D1" s="2" t="s">
        <v>30</v>
      </c>
    </row>
    <row r="2" spans="1:4">
      <c r="A2" s="3" t="s">
        <v>31</v>
      </c>
    </row>
    <row r="3" spans="1:4">
      <c r="A3" s="4" t="s">
        <v>32</v>
      </c>
      <c r="C3" s="7" t="n">
        <v>193</v>
      </c>
      <c r="D3" s="7" t="n">
        <v>191764</v>
      </c>
    </row>
    <row r="4" spans="1:4">
      <c r="A4" s="4" t="s">
        <v>33</v>
      </c>
      <c r="C4" s="5" t="n">
        <v>63134</v>
      </c>
      <c r="D4" s="5" t="n">
        <v>34020</v>
      </c>
    </row>
    <row r="5" spans="1:4">
      <c r="A5" s="4" t="s">
        <v>34</v>
      </c>
      <c r="C5" s="5" t="n">
        <v>4577</v>
      </c>
      <c r="D5" s="5" t="n">
        <v>57544</v>
      </c>
    </row>
    <row r="6" spans="1:4">
      <c r="A6" s="4" t="s">
        <v>35</v>
      </c>
      <c r="C6" s="5" t="n">
        <v>67904</v>
      </c>
      <c r="D6" s="5" t="n">
        <v>283328</v>
      </c>
    </row>
    <row r="7" spans="1:4">
      <c r="A7" s="4" t="s">
        <v>36</v>
      </c>
      <c r="C7" s="5" t="n">
        <v>67904</v>
      </c>
      <c r="D7" s="5" t="n">
        <v>283328</v>
      </c>
    </row>
    <row r="8" spans="1:4">
      <c r="A8" s="3" t="s">
        <v>37</v>
      </c>
    </row>
    <row r="9" spans="1:4">
      <c r="A9" s="4" t="s">
        <v>38</v>
      </c>
      <c r="B9" s="4" t="s">
        <v>39</v>
      </c>
      <c r="C9" s="5" t="n">
        <v>2815588</v>
      </c>
      <c r="D9" s="5" t="n">
        <v>2563820</v>
      </c>
    </row>
    <row r="10" spans="1:4">
      <c r="A10" s="4" t="s">
        <v>40</v>
      </c>
      <c r="B10" s="4" t="s">
        <v>39</v>
      </c>
      <c r="C10" s="5" t="n">
        <v>4001</v>
      </c>
      <c r="D10" s="5" t="n">
        <v>4001</v>
      </c>
    </row>
    <row r="11" spans="1:4">
      <c r="A11" s="4" t="s">
        <v>41</v>
      </c>
      <c r="C11" s="5" t="n">
        <v>320000</v>
      </c>
      <c r="D11" s="5" t="n">
        <v>320000</v>
      </c>
    </row>
    <row r="12" spans="1:4">
      <c r="A12" s="4" t="s">
        <v>42</v>
      </c>
      <c r="B12" s="4" t="s">
        <v>43</v>
      </c>
      <c r="C12" s="5" t="n">
        <v>36250</v>
      </c>
      <c r="D12" s="5" t="n">
        <v>112784</v>
      </c>
    </row>
    <row r="13" spans="1:4">
      <c r="A13" s="4" t="s">
        <v>44</v>
      </c>
      <c r="B13" s="4" t="s">
        <v>45</v>
      </c>
      <c r="C13" s="5" t="n">
        <v>962739</v>
      </c>
      <c r="D13" s="5" t="n">
        <v>962739</v>
      </c>
    </row>
    <row r="14" spans="1:4">
      <c r="A14" s="4" t="s">
        <v>46</v>
      </c>
      <c r="B14" s="4" t="s">
        <v>47</v>
      </c>
      <c r="C14" s="5" t="n">
        <v>159903</v>
      </c>
      <c r="D14" s="5" t="n">
        <v>32777</v>
      </c>
    </row>
    <row r="15" spans="1:4">
      <c r="A15" s="4" t="s">
        <v>48</v>
      </c>
      <c r="C15" s="5" t="n">
        <v>4298481</v>
      </c>
      <c r="D15" s="5" t="n">
        <v>3996121</v>
      </c>
    </row>
    <row r="16" spans="1:4">
      <c r="A16" s="4" t="s">
        <v>49</v>
      </c>
      <c r="C16" s="5" t="n">
        <v>4298481</v>
      </c>
      <c r="D16" s="5" t="n">
        <v>3996121</v>
      </c>
    </row>
    <row r="17" spans="1:4">
      <c r="A17" s="3" t="s">
        <v>50</v>
      </c>
    </row>
    <row r="18" spans="1:4">
      <c r="A18" s="4" t="s">
        <v>51</v>
      </c>
      <c r="B18" s="4" t="s">
        <v>52</v>
      </c>
      <c r="C18" s="5" t="n">
        <v>0</v>
      </c>
      <c r="D18" s="5" t="n">
        <v>0</v>
      </c>
    </row>
    <row r="19" spans="1:4">
      <c r="A19" s="4" t="s">
        <v>53</v>
      </c>
      <c r="B19" s="4" t="s">
        <v>52</v>
      </c>
      <c r="C19" s="5" t="n">
        <v>2</v>
      </c>
      <c r="D19" s="5" t="n">
        <v>2</v>
      </c>
    </row>
    <row r="20" spans="1:4">
      <c r="A20" s="4" t="s">
        <v>54</v>
      </c>
      <c r="B20" s="4" t="s">
        <v>52</v>
      </c>
      <c r="C20" s="5" t="n">
        <v>4</v>
      </c>
      <c r="D20" s="5" t="n">
        <v>4</v>
      </c>
    </row>
    <row r="21" spans="1:4">
      <c r="A21" s="4" t="s">
        <v>55</v>
      </c>
      <c r="B21" s="4" t="s">
        <v>52</v>
      </c>
      <c r="C21" s="5" t="n">
        <v>3</v>
      </c>
      <c r="D21" s="5" t="n">
        <v>3</v>
      </c>
    </row>
    <row r="22" spans="1:4">
      <c r="A22" s="4" t="s">
        <v>56</v>
      </c>
      <c r="B22" s="4" t="s">
        <v>52</v>
      </c>
      <c r="C22" s="5" t="n">
        <v>447925</v>
      </c>
      <c r="D22" s="5" t="n">
        <v>442342</v>
      </c>
    </row>
    <row r="23" spans="1:4">
      <c r="A23" s="4" t="s">
        <v>57</v>
      </c>
      <c r="C23" s="5" t="n">
        <v>48749353</v>
      </c>
      <c r="D23" s="5" t="n">
        <v>48555010</v>
      </c>
    </row>
    <row r="24" spans="1:4">
      <c r="A24" s="4" t="s">
        <v>58</v>
      </c>
      <c r="C24" s="5" t="n">
        <v>-53378126</v>
      </c>
      <c r="D24" s="5" t="n">
        <v>-52660416</v>
      </c>
    </row>
    <row r="25" spans="1:4">
      <c r="A25" s="4" t="s">
        <v>59</v>
      </c>
      <c r="C25" s="5" t="n">
        <v>-49738</v>
      </c>
      <c r="D25" s="5" t="n">
        <v>-49738</v>
      </c>
    </row>
    <row r="26" spans="1:4">
      <c r="A26" s="4" t="s">
        <v>60</v>
      </c>
      <c r="C26" s="5" t="n">
        <v>-4230577</v>
      </c>
      <c r="D26" s="5" t="n">
        <v>-3712793</v>
      </c>
    </row>
    <row r="27" spans="1:4">
      <c r="A27" s="4" t="s">
        <v>61</v>
      </c>
      <c r="B27" s="4" t="s">
        <v>62</v>
      </c>
      <c r="C27" s="7" t="n">
        <v>67904</v>
      </c>
      <c r="D27" s="7" t="n">
        <v>283328</v>
      </c>
    </row>
    <row r="28" spans="1:4"/>
    <row r="29" spans="1:4">
      <c r="A29" s="4" t="s">
        <v>39</v>
      </c>
      <c r="B29" s="8" t="n">
        <v>8</v>
      </c>
    </row>
    <row r="30" spans="1:4">
      <c r="A30" s="4" t="s">
        <v>43</v>
      </c>
      <c r="B30" s="4" t="s">
        <v>63</v>
      </c>
    </row>
    <row r="31" spans="1:4">
      <c r="A31" s="4" t="s">
        <v>45</v>
      </c>
      <c r="B31" s="4" t="s">
        <v>64</v>
      </c>
    </row>
    <row r="32" spans="1:4">
      <c r="A32" s="4" t="s">
        <v>47</v>
      </c>
      <c r="B32" s="8" t="n">
        <v>4</v>
      </c>
    </row>
    <row r="33" spans="1:4">
      <c r="A33" s="4" t="s">
        <v>52</v>
      </c>
      <c r="B33" s="8" t="n">
        <v>5</v>
      </c>
    </row>
    <row r="34" spans="1:4">
      <c r="A34" s="4" t="s">
        <v>62</v>
      </c>
      <c r="B34" s="4" t="s">
        <v>65</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179</v>
      </c>
      <c r="B1" s="2" t="s">
        <v>1</v>
      </c>
    </row>
    <row r="2" spans="1:4">
      <c r="B2" s="2" t="s">
        <v>2</v>
      </c>
      <c r="C2" s="2" t="s">
        <v>91</v>
      </c>
      <c r="D2" s="2" t="s">
        <v>30</v>
      </c>
    </row>
    <row r="3" spans="1:4">
      <c r="A3" s="3" t="s">
        <v>176</v>
      </c>
    </row>
    <row r="4" spans="1:4">
      <c r="A4" s="4" t="s">
        <v>180</v>
      </c>
      <c r="B4" s="4" t="s">
        <v>181</v>
      </c>
    </row>
    <row r="5" spans="1:4">
      <c r="A5" s="4" t="s">
        <v>182</v>
      </c>
      <c r="B5" s="7" t="n">
        <v>4230577</v>
      </c>
    </row>
    <row r="6" spans="1:4">
      <c r="A6" s="4" t="s">
        <v>60</v>
      </c>
      <c r="B6" s="5" t="n">
        <v>4230577</v>
      </c>
      <c r="D6" s="7" t="n">
        <v>3712793</v>
      </c>
    </row>
    <row r="7" spans="1:4">
      <c r="A7" s="4" t="s">
        <v>183</v>
      </c>
      <c r="B7" s="5" t="n">
        <v>717710</v>
      </c>
    </row>
    <row r="8" spans="1:4">
      <c r="A8" s="4" t="s">
        <v>114</v>
      </c>
      <c r="B8" s="7" t="n">
        <v>253571</v>
      </c>
      <c r="C8" s="7" t="n">
        <v>3824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3" t="s">
        <v>176</v>
      </c>
    </row>
    <row r="3" spans="1:3">
      <c r="A3" s="4" t="s">
        <v>185</v>
      </c>
      <c r="B3" s="7" t="n">
        <v>116652</v>
      </c>
      <c r="C3" s="7" t="n">
        <v>36250</v>
      </c>
    </row>
    <row r="4" spans="1:3">
      <c r="A4" s="4" t="s">
        <v>186</v>
      </c>
      <c r="C4" s="5" t="n">
        <v>82500</v>
      </c>
    </row>
    <row r="5" spans="1:3">
      <c r="A5" s="4" t="s">
        <v>187</v>
      </c>
      <c r="C5" s="5" t="n">
        <v>-750</v>
      </c>
    </row>
    <row r="6" spans="1:3">
      <c r="A6" s="4" t="s">
        <v>188</v>
      </c>
      <c r="C6" s="5" t="n">
        <v>-21250</v>
      </c>
    </row>
    <row r="7" spans="1:3">
      <c r="A7" s="4" t="s">
        <v>189</v>
      </c>
      <c r="C7" s="5" t="n">
        <v>-22000</v>
      </c>
    </row>
    <row r="8" spans="1:3">
      <c r="A8" s="4" t="s">
        <v>189</v>
      </c>
      <c r="C8" s="5" t="n">
        <v>60500</v>
      </c>
    </row>
    <row r="9" spans="1:3">
      <c r="A9" s="4" t="s">
        <v>190</v>
      </c>
      <c r="B9" s="5" t="n">
        <v>2098</v>
      </c>
      <c r="C9" s="5" t="n">
        <v>19902</v>
      </c>
    </row>
    <row r="10" spans="1:3">
      <c r="A10" s="4" t="s">
        <v>191</v>
      </c>
      <c r="B10" s="5" t="n">
        <v>-82500</v>
      </c>
    </row>
    <row r="11" spans="1:3">
      <c r="A11" s="4" t="s">
        <v>192</v>
      </c>
      <c r="B11" s="5" t="n">
        <v>36250</v>
      </c>
      <c r="C11" s="5" t="n">
        <v>116652</v>
      </c>
    </row>
    <row r="12" spans="1:3">
      <c r="A12" s="4" t="s">
        <v>193</v>
      </c>
      <c r="C12" s="5" t="n">
        <v>-3868</v>
      </c>
    </row>
    <row r="13" spans="1:3">
      <c r="A13" s="4" t="s">
        <v>194</v>
      </c>
      <c r="B13" s="7" t="n">
        <v>36250</v>
      </c>
      <c r="C13" s="7" t="n">
        <v>1127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5</v>
      </c>
      <c r="B1" s="2" t="s">
        <v>2</v>
      </c>
      <c r="C1" s="2" t="s">
        <v>91</v>
      </c>
    </row>
    <row r="2" spans="1:3">
      <c r="A2" s="3" t="s">
        <v>176</v>
      </c>
    </row>
    <row r="3" spans="1:3">
      <c r="A3" s="4" t="s">
        <v>196</v>
      </c>
      <c r="B3" s="7" t="n">
        <v>3526</v>
      </c>
    </row>
    <row r="4" spans="1:3">
      <c r="A4" s="4" t="s">
        <v>197</v>
      </c>
      <c r="B4" s="5" t="n">
        <v>1366</v>
      </c>
      <c r="C4" s="7" t="n">
        <v>1085</v>
      </c>
    </row>
    <row r="5" spans="1:3">
      <c r="A5" s="4" t="s">
        <v>198</v>
      </c>
      <c r="B5" s="5" t="n">
        <v>2098</v>
      </c>
      <c r="C5" s="5" t="n">
        <v>0</v>
      </c>
    </row>
    <row r="6" spans="1:3">
      <c r="A6" s="4" t="s">
        <v>199</v>
      </c>
      <c r="B6" s="5" t="n">
        <v>3868</v>
      </c>
      <c r="C6" s="7" t="n">
        <v>0</v>
      </c>
    </row>
    <row r="7" spans="1:3">
      <c r="A7" s="4" t="s">
        <v>200</v>
      </c>
      <c r="B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30</v>
      </c>
      <c r="C1" s="2" t="s">
        <v>2</v>
      </c>
    </row>
    <row r="2" spans="1:3">
      <c r="A2" s="3" t="s">
        <v>176</v>
      </c>
    </row>
    <row r="3" spans="1:3">
      <c r="A3" s="4" t="s">
        <v>185</v>
      </c>
      <c r="B3" s="7" t="n">
        <v>6721291</v>
      </c>
      <c r="C3" s="7" t="n">
        <v>962739</v>
      </c>
    </row>
    <row r="4" spans="1:3">
      <c r="A4" s="4" t="s">
        <v>202</v>
      </c>
      <c r="B4" s="5" t="n">
        <v>70000</v>
      </c>
    </row>
    <row r="5" spans="1:3">
      <c r="A5" s="4" t="s">
        <v>203</v>
      </c>
      <c r="B5" s="5" t="n">
        <v>-210</v>
      </c>
    </row>
    <row r="6" spans="1:3">
      <c r="A6" s="4" t="s">
        <v>204</v>
      </c>
      <c r="B6" s="5" t="n">
        <v>-5996</v>
      </c>
    </row>
    <row r="7" spans="1:3">
      <c r="A7" s="4" t="s">
        <v>205</v>
      </c>
      <c r="B7" s="5" t="n">
        <v>-11873</v>
      </c>
    </row>
    <row r="8" spans="1:3">
      <c r="A8" s="4" t="s">
        <v>206</v>
      </c>
      <c r="B8" s="5" t="n">
        <v>51921</v>
      </c>
    </row>
    <row r="9" spans="1:3">
      <c r="A9" s="4" t="s">
        <v>190</v>
      </c>
      <c r="B9" s="5" t="n">
        <v>18079</v>
      </c>
    </row>
    <row r="10" spans="1:3">
      <c r="A10" s="4" t="s">
        <v>207</v>
      </c>
      <c r="B10" s="5" t="n">
        <v>-49794</v>
      </c>
    </row>
    <row r="11" spans="1:3">
      <c r="A11" s="4" t="s">
        <v>208</v>
      </c>
      <c r="B11" s="5" t="n">
        <v>-151500</v>
      </c>
    </row>
    <row r="12" spans="1:3">
      <c r="A12" s="4" t="s">
        <v>209</v>
      </c>
      <c r="B12" s="5" t="n">
        <v>-2835025</v>
      </c>
    </row>
    <row r="13" spans="1:3">
      <c r="A13" s="4" t="s">
        <v>210</v>
      </c>
      <c r="B13" s="5" t="n">
        <v>-2792233</v>
      </c>
    </row>
    <row r="14" spans="1:3">
      <c r="A14" s="4" t="s">
        <v>211</v>
      </c>
      <c r="B14" s="7" t="n">
        <v>962739</v>
      </c>
      <c r="C14" s="7" t="n">
        <v>9627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3" t="s">
        <v>176</v>
      </c>
    </row>
    <row r="3" spans="1:3">
      <c r="A3" s="4" t="s">
        <v>211</v>
      </c>
      <c r="B3" s="7" t="n">
        <v>962739</v>
      </c>
      <c r="C3" s="7" t="n">
        <v>9627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0</v>
      </c>
    </row>
    <row r="2" spans="1:3">
      <c r="A2" s="3" t="s">
        <v>67</v>
      </c>
    </row>
    <row r="3" spans="1:3">
      <c r="A3" s="4" t="s">
        <v>68</v>
      </c>
      <c r="B3" s="9" t="n">
        <v>0.001</v>
      </c>
      <c r="C3" s="9" t="n">
        <v>0.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9" t="n">
        <v>0.001</v>
      </c>
      <c r="C7" s="9" t="n">
        <v>0.001</v>
      </c>
    </row>
    <row r="8" spans="1:3">
      <c r="A8" s="4" t="s">
        <v>73</v>
      </c>
      <c r="B8" s="5" t="n">
        <v>10000</v>
      </c>
      <c r="C8" s="5" t="n">
        <v>10000</v>
      </c>
    </row>
    <row r="9" spans="1:3">
      <c r="A9" s="4" t="s">
        <v>74</v>
      </c>
      <c r="B9" s="5" t="n">
        <v>2230</v>
      </c>
      <c r="C9" s="5" t="n">
        <v>2230</v>
      </c>
    </row>
    <row r="10" spans="1:3">
      <c r="A10" s="4" t="s">
        <v>75</v>
      </c>
      <c r="B10" s="5" t="n">
        <v>2230</v>
      </c>
      <c r="C10" s="5" t="n">
        <v>2230</v>
      </c>
    </row>
    <row r="11" spans="1:3">
      <c r="A11" s="4" t="s">
        <v>76</v>
      </c>
      <c r="B11" s="9" t="n">
        <v>0.001</v>
      </c>
      <c r="C11" s="9" t="n">
        <v>0.001</v>
      </c>
    </row>
    <row r="12" spans="1:3">
      <c r="A12" s="4" t="s">
        <v>77</v>
      </c>
      <c r="B12" s="5" t="n">
        <v>5000</v>
      </c>
      <c r="C12" s="5" t="n">
        <v>5000</v>
      </c>
    </row>
    <row r="13" spans="1:3">
      <c r="A13" s="4" t="s">
        <v>78</v>
      </c>
      <c r="B13" s="5" t="n">
        <v>3900</v>
      </c>
      <c r="C13" s="5" t="n">
        <v>3900</v>
      </c>
    </row>
    <row r="14" spans="1:3">
      <c r="A14" s="4" t="s">
        <v>79</v>
      </c>
      <c r="B14" s="5" t="n">
        <v>3900</v>
      </c>
      <c r="C14" s="5" t="n">
        <v>3900</v>
      </c>
    </row>
    <row r="15" spans="1:3">
      <c r="A15" s="4" t="s">
        <v>80</v>
      </c>
      <c r="B15" s="9" t="n">
        <v>0.001</v>
      </c>
      <c r="C15" s="9" t="n">
        <v>0.001</v>
      </c>
    </row>
    <row r="16" spans="1:3">
      <c r="A16" s="4" t="s">
        <v>81</v>
      </c>
      <c r="B16" s="5" t="n">
        <v>5000</v>
      </c>
      <c r="C16" s="5" t="n">
        <v>5000</v>
      </c>
    </row>
    <row r="17" spans="1:3">
      <c r="A17" s="4" t="s">
        <v>82</v>
      </c>
      <c r="B17" s="5" t="n">
        <v>3151</v>
      </c>
      <c r="C17" s="5" t="n">
        <v>3151</v>
      </c>
    </row>
    <row r="18" spans="1:3">
      <c r="A18" s="4" t="s">
        <v>83</v>
      </c>
      <c r="B18" s="5" t="n">
        <v>3151</v>
      </c>
      <c r="C18" s="5" t="n">
        <v>3151</v>
      </c>
    </row>
    <row r="19" spans="1:3">
      <c r="A19" s="4" t="s">
        <v>84</v>
      </c>
      <c r="B19" s="9" t="n">
        <v>0.001</v>
      </c>
      <c r="C19" s="9" t="n">
        <v>0.001</v>
      </c>
    </row>
    <row r="20" spans="1:3">
      <c r="A20" s="4" t="s">
        <v>85</v>
      </c>
      <c r="B20" s="5" t="n">
        <v>700000000</v>
      </c>
      <c r="C20" s="5" t="n">
        <v>700000000</v>
      </c>
    </row>
    <row r="21" spans="1:3">
      <c r="A21" s="4" t="s">
        <v>86</v>
      </c>
      <c r="B21" s="5" t="n">
        <v>447924103</v>
      </c>
      <c r="C21" s="5" t="n">
        <v>442341498</v>
      </c>
    </row>
    <row r="22" spans="1:3">
      <c r="A22" s="4" t="s">
        <v>87</v>
      </c>
      <c r="B22" s="5" t="n">
        <v>447924103</v>
      </c>
      <c r="C22" s="5" t="n">
        <v>442341498</v>
      </c>
    </row>
    <row r="23" spans="1:3">
      <c r="A23" s="4" t="s">
        <v>88</v>
      </c>
      <c r="B23" s="5" t="n">
        <v>7000</v>
      </c>
      <c r="C23" s="5" t="n">
        <v>7000</v>
      </c>
    </row>
    <row r="24" spans="1:3">
      <c r="A24" s="4" t="s">
        <v>89</v>
      </c>
      <c r="B24" s="7" t="n">
        <v>49738</v>
      </c>
      <c r="C24" s="7" t="n">
        <v>4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3</v>
      </c>
      <c r="B1" s="2" t="s">
        <v>1</v>
      </c>
    </row>
    <row r="2" spans="1:3">
      <c r="B2" s="2" t="s">
        <v>2</v>
      </c>
      <c r="C2" s="2" t="s">
        <v>91</v>
      </c>
    </row>
    <row r="3" spans="1:3">
      <c r="A3" s="3" t="s">
        <v>176</v>
      </c>
    </row>
    <row r="4" spans="1:3">
      <c r="A4" s="4" t="s">
        <v>214</v>
      </c>
      <c r="B4" s="7" t="n">
        <v>23739</v>
      </c>
      <c r="C4" s="7" t="n">
        <v>172911</v>
      </c>
    </row>
    <row r="5" spans="1:3">
      <c r="A5" s="4" t="s">
        <v>215</v>
      </c>
      <c r="B5" s="5" t="n">
        <v>177226</v>
      </c>
      <c r="C5" s="7" t="n">
        <v>109844</v>
      </c>
    </row>
    <row r="6" spans="1:3">
      <c r="A6" s="4" t="s">
        <v>216</v>
      </c>
      <c r="B6" s="5" t="n">
        <v>467908</v>
      </c>
    </row>
    <row r="7" spans="1:3">
      <c r="A7" s="4" t="s">
        <v>217</v>
      </c>
      <c r="B7" s="7" t="n">
        <v>4948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8</v>
      </c>
      <c r="B1" s="2" t="s">
        <v>1</v>
      </c>
    </row>
    <row r="2" spans="1:3">
      <c r="B2" s="2" t="s">
        <v>2</v>
      </c>
      <c r="C2" s="2" t="s">
        <v>91</v>
      </c>
    </row>
    <row r="3" spans="1:3">
      <c r="A3" s="3" t="s">
        <v>176</v>
      </c>
    </row>
    <row r="4" spans="1:3">
      <c r="A4" s="4" t="s">
        <v>117</v>
      </c>
      <c r="B4" s="7" t="n">
        <v>156000</v>
      </c>
      <c r="C4" s="7" t="n">
        <v>356111</v>
      </c>
    </row>
    <row r="5" spans="1:3">
      <c r="A5" s="4" t="s">
        <v>219</v>
      </c>
      <c r="B5" s="5" t="n">
        <v>5582605</v>
      </c>
    </row>
    <row r="6" spans="1:3">
      <c r="A6" s="4" t="s">
        <v>215</v>
      </c>
      <c r="B6" s="7" t="n">
        <v>177226</v>
      </c>
      <c r="C6" s="5" t="n">
        <v>109844</v>
      </c>
    </row>
    <row r="7" spans="1:3">
      <c r="A7" s="4" t="s">
        <v>220</v>
      </c>
      <c r="B7" s="5" t="n">
        <v>13175</v>
      </c>
      <c r="C7" s="5" t="n">
        <v>6613</v>
      </c>
    </row>
    <row r="8" spans="1:3">
      <c r="A8" s="4" t="s">
        <v>221</v>
      </c>
      <c r="B8" s="5" t="n">
        <v>4247</v>
      </c>
      <c r="C8" s="7" t="n">
        <v>7851</v>
      </c>
    </row>
    <row r="9" spans="1:3">
      <c r="A9" s="4" t="s">
        <v>216</v>
      </c>
      <c r="B9" s="5" t="n">
        <v>1127815</v>
      </c>
    </row>
    <row r="10" spans="1:3">
      <c r="A10" s="4" t="s">
        <v>217</v>
      </c>
      <c r="B10" s="7" t="n">
        <v>465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2</v>
      </c>
      <c r="B1" s="2" t="s">
        <v>1</v>
      </c>
    </row>
    <row r="2" spans="1:2">
      <c r="B2" s="2" t="s">
        <v>223</v>
      </c>
    </row>
    <row r="3" spans="1:2">
      <c r="A3" s="3" t="s">
        <v>176</v>
      </c>
    </row>
    <row r="4" spans="1:2">
      <c r="A4" s="4" t="s">
        <v>224</v>
      </c>
      <c r="B4" s="7" t="n">
        <v>80925</v>
      </c>
    </row>
    <row r="5" spans="1:2">
      <c r="A5" s="4" t="s">
        <v>225</v>
      </c>
      <c r="B5" s="7" t="n">
        <v>1079</v>
      </c>
    </row>
    <row r="6" spans="1:2">
      <c r="A6" s="4" t="s">
        <v>226</v>
      </c>
      <c r="B6" s="5" t="n">
        <v>55826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91</v>
      </c>
    </row>
    <row r="3" spans="1:3">
      <c r="A3" s="3" t="s">
        <v>176</v>
      </c>
    </row>
    <row r="4" spans="1:3">
      <c r="A4" s="4" t="s">
        <v>93</v>
      </c>
      <c r="B4" s="7" t="n">
        <v>52967</v>
      </c>
      <c r="C4" s="7" t="n">
        <v>139467</v>
      </c>
    </row>
    <row r="5" spans="1:3">
      <c r="A5" s="4" t="s">
        <v>228</v>
      </c>
      <c r="B5" s="7" t="n">
        <v>52967</v>
      </c>
      <c r="C5" s="7" t="n">
        <v>1394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91</v>
      </c>
    </row>
    <row r="3" spans="1:3">
      <c r="A3" s="3" t="s">
        <v>176</v>
      </c>
    </row>
    <row r="4" spans="1:3">
      <c r="A4" s="4" t="s">
        <v>230</v>
      </c>
      <c r="B4" s="5" t="n">
        <v>20343846</v>
      </c>
      <c r="C4" s="5" t="n">
        <v>209505075</v>
      </c>
    </row>
    <row r="5" spans="1:3">
      <c r="A5" s="4" t="s">
        <v>231</v>
      </c>
      <c r="B5" s="5" t="n">
        <v>50733222</v>
      </c>
      <c r="C5" s="5" t="n">
        <v>35550785</v>
      </c>
    </row>
    <row r="6" spans="1:3">
      <c r="A6" s="4" t="s">
        <v>232</v>
      </c>
      <c r="B6" s="5" t="n">
        <v>22300000</v>
      </c>
    </row>
    <row r="7" spans="1:3">
      <c r="A7" s="4" t="s">
        <v>233</v>
      </c>
      <c r="B7" s="5" t="n">
        <v>130000000</v>
      </c>
    </row>
    <row r="8" spans="1:3">
      <c r="A8" s="4" t="s">
        <v>234</v>
      </c>
      <c r="B8" s="5" t="n">
        <v>105033333</v>
      </c>
    </row>
    <row r="9" spans="1:3">
      <c r="A9" s="4" t="s">
        <v>235</v>
      </c>
      <c r="B9" s="5" t="n">
        <v>7500000</v>
      </c>
      <c r="C9" s="5" t="n">
        <v>7500000</v>
      </c>
    </row>
    <row r="10" spans="1:3">
      <c r="A10" s="4" t="s">
        <v>236</v>
      </c>
      <c r="B10" s="5" t="n">
        <v>335910401</v>
      </c>
      <c r="C10" s="5" t="n">
        <v>2525558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7</v>
      </c>
      <c r="B1" s="2" t="s">
        <v>1</v>
      </c>
    </row>
    <row r="2" spans="1:4">
      <c r="B2" s="2" t="s">
        <v>91</v>
      </c>
      <c r="C2" s="2" t="s">
        <v>2</v>
      </c>
      <c r="D2" s="2" t="s">
        <v>30</v>
      </c>
    </row>
    <row r="3" spans="1:4">
      <c r="A3" s="3" t="s">
        <v>176</v>
      </c>
    </row>
    <row r="4" spans="1:4">
      <c r="A4" s="4" t="s">
        <v>238</v>
      </c>
      <c r="C4" s="7" t="n">
        <v>4001</v>
      </c>
      <c r="D4" s="7" t="n">
        <v>4001</v>
      </c>
    </row>
    <row r="5" spans="1:4">
      <c r="A5" s="4" t="s">
        <v>239</v>
      </c>
      <c r="B5" s="7" t="n">
        <v>14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1</v>
      </c>
    </row>
    <row r="3" spans="1:3">
      <c r="A3" s="3" t="s">
        <v>176</v>
      </c>
    </row>
    <row r="4" spans="1:3">
      <c r="A4" s="4" t="s">
        <v>241</v>
      </c>
      <c r="B4" s="7" t="n">
        <v>82003</v>
      </c>
      <c r="C4" s="7" t="n">
        <v>122720</v>
      </c>
    </row>
    <row r="5" spans="1:3">
      <c r="A5" s="4" t="s">
        <v>242</v>
      </c>
      <c r="C5" s="5" t="n">
        <v>279800</v>
      </c>
    </row>
    <row r="6" spans="1:3">
      <c r="A6" s="4" t="s">
        <v>243</v>
      </c>
      <c r="C6" s="5" t="n">
        <v>3000</v>
      </c>
    </row>
    <row r="7" spans="1:3">
      <c r="A7" s="4" t="s">
        <v>244</v>
      </c>
      <c r="B7" s="7" t="n">
        <v>82003</v>
      </c>
      <c r="C7" s="7" t="n">
        <v>4055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 customWidth="1" max="5" min="5" width="80"/>
    <col customWidth="1" max="6" min="6" width="80"/>
  </cols>
  <sheetData>
    <row r="1" spans="1:6">
      <c r="A1" s="1" t="s">
        <v>245</v>
      </c>
      <c r="B1" s="2" t="s">
        <v>246</v>
      </c>
      <c r="C1" s="2" t="s">
        <v>247</v>
      </c>
      <c r="D1" s="2" t="s">
        <v>248</v>
      </c>
      <c r="E1" s="2" t="s">
        <v>249</v>
      </c>
      <c r="F1" s="2" t="s">
        <v>250</v>
      </c>
    </row>
    <row r="2" spans="1:6">
      <c r="A2" s="3" t="s">
        <v>176</v>
      </c>
    </row>
    <row r="3" spans="1:6">
      <c r="A3" s="4" t="s">
        <v>251</v>
      </c>
      <c r="B3" s="4" t="s">
        <v>252</v>
      </c>
      <c r="C3" s="4" t="s">
        <v>253</v>
      </c>
      <c r="D3" s="4" t="s">
        <v>254</v>
      </c>
      <c r="E3" s="4" t="s">
        <v>255</v>
      </c>
      <c r="F3" s="4" t="s">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90</v>
      </c>
      <c r="C1" s="2" t="s">
        <v>1</v>
      </c>
    </row>
    <row r="2" spans="1:4">
      <c r="C2" s="2" t="s">
        <v>2</v>
      </c>
      <c r="D2" s="2" t="s">
        <v>91</v>
      </c>
    </row>
    <row r="3" spans="1:4">
      <c r="A3" s="3" t="s">
        <v>92</v>
      </c>
    </row>
    <row r="4" spans="1:4">
      <c r="A4" s="4" t="s">
        <v>93</v>
      </c>
      <c r="C4" s="7" t="n">
        <v>179409</v>
      </c>
      <c r="D4" s="7" t="n">
        <v>224436</v>
      </c>
    </row>
    <row r="5" spans="1:4">
      <c r="A5" s="4" t="s">
        <v>94</v>
      </c>
      <c r="C5" s="5" t="n">
        <v>283896</v>
      </c>
      <c r="D5" s="5" t="n">
        <v>214246</v>
      </c>
    </row>
    <row r="6" spans="1:4">
      <c r="A6" s="4" t="s">
        <v>95</v>
      </c>
      <c r="C6" s="5" t="n">
        <v>463305</v>
      </c>
      <c r="D6" s="5" t="n">
        <v>438682</v>
      </c>
    </row>
    <row r="7" spans="1:4">
      <c r="A7" s="4" t="s">
        <v>96</v>
      </c>
      <c r="C7" s="5" t="n">
        <v>-463305</v>
      </c>
      <c r="D7" s="5" t="n">
        <v>-438682</v>
      </c>
    </row>
    <row r="8" spans="1:4">
      <c r="A8" s="3" t="s">
        <v>97</v>
      </c>
    </row>
    <row r="9" spans="1:4">
      <c r="A9" s="4" t="s">
        <v>98</v>
      </c>
      <c r="B9" s="4" t="s">
        <v>39</v>
      </c>
      <c r="C9" s="4" t="s">
        <v>99</v>
      </c>
      <c r="D9" s="5" t="n">
        <v>-90</v>
      </c>
    </row>
    <row r="10" spans="1:4">
      <c r="A10" s="4" t="s">
        <v>100</v>
      </c>
      <c r="B10" s="4" t="s">
        <v>43</v>
      </c>
      <c r="C10" s="5" t="n">
        <v>-225720</v>
      </c>
      <c r="D10" s="5" t="n">
        <v>-313769</v>
      </c>
    </row>
    <row r="11" spans="1:4">
      <c r="A11" s="4" t="s">
        <v>101</v>
      </c>
      <c r="C11" s="5" t="n">
        <v>-28685</v>
      </c>
      <c r="D11" s="5" t="n">
        <v>-90572</v>
      </c>
    </row>
    <row r="12" spans="1:4">
      <c r="A12" s="4" t="s">
        <v>102</v>
      </c>
      <c r="C12" s="5" t="n">
        <v>-254405</v>
      </c>
      <c r="D12" s="5" t="n">
        <v>-404431</v>
      </c>
    </row>
    <row r="13" spans="1:4">
      <c r="A13" s="4" t="s">
        <v>103</v>
      </c>
      <c r="C13" s="7" t="n">
        <v>-717710</v>
      </c>
      <c r="D13" s="7" t="n">
        <v>-843113</v>
      </c>
    </row>
    <row r="14" spans="1:4">
      <c r="A14" s="4" t="s">
        <v>104</v>
      </c>
      <c r="B14" s="4" t="s">
        <v>45</v>
      </c>
      <c r="C14" s="7" t="n">
        <v>0</v>
      </c>
      <c r="D14" s="7" t="n">
        <v>0</v>
      </c>
    </row>
    <row r="15" spans="1:4">
      <c r="A15" s="4" t="s">
        <v>105</v>
      </c>
      <c r="C15" s="5" t="n">
        <v>443739700</v>
      </c>
      <c r="D15" s="5" t="n">
        <v>398341881</v>
      </c>
    </row>
    <row r="16" spans="1:4"/>
    <row r="17" spans="1:4">
      <c r="A17" s="4" t="s">
        <v>39</v>
      </c>
      <c r="B17" s="4" t="s">
        <v>106</v>
      </c>
    </row>
    <row r="18" spans="1:4">
      <c r="A18" s="4" t="s">
        <v>43</v>
      </c>
      <c r="B18" s="4" t="s">
        <v>107</v>
      </c>
    </row>
    <row r="19" spans="1:4">
      <c r="A19" s="4" t="s">
        <v>45</v>
      </c>
      <c r="B19" s="8" t="n">
        <v>7</v>
      </c>
    </row>
  </sheetData>
  <mergeCells count="6">
    <mergeCell ref="A1:B2"/>
    <mergeCell ref="C1:D1"/>
    <mergeCell ref="A16:C16"/>
    <mergeCell ref="B17:C17"/>
    <mergeCell ref="B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08</v>
      </c>
      <c r="C1" s="2" t="s">
        <v>1</v>
      </c>
    </row>
    <row r="2" spans="1:4">
      <c r="C2" s="2" t="s">
        <v>2</v>
      </c>
      <c r="D2" s="2" t="s">
        <v>91</v>
      </c>
    </row>
    <row r="3" spans="1:4">
      <c r="A3" s="3" t="s">
        <v>109</v>
      </c>
    </row>
    <row r="4" spans="1:4">
      <c r="A4" s="4" t="s">
        <v>103</v>
      </c>
      <c r="C4" s="7" t="n">
        <v>-717710</v>
      </c>
      <c r="D4" s="7" t="n">
        <v>-843113</v>
      </c>
    </row>
    <row r="5" spans="1:4">
      <c r="A5" s="3" t="s">
        <v>110</v>
      </c>
    </row>
    <row r="6" spans="1:4">
      <c r="A6" s="4" t="s">
        <v>111</v>
      </c>
      <c r="C6" s="5" t="n">
        <v>52967</v>
      </c>
      <c r="D6" s="5" t="n">
        <v>139467</v>
      </c>
    </row>
    <row r="7" spans="1:4">
      <c r="A7" s="4" t="s">
        <v>112</v>
      </c>
      <c r="C7" s="5" t="n">
        <v>222194</v>
      </c>
      <c r="D7" s="5" t="n">
        <v>313769</v>
      </c>
    </row>
    <row r="8" spans="1:4">
      <c r="A8" s="4" t="s">
        <v>98</v>
      </c>
      <c r="B8" s="4" t="s">
        <v>39</v>
      </c>
      <c r="C8" s="4" t="s">
        <v>99</v>
      </c>
      <c r="D8" s="5" t="n">
        <v>90</v>
      </c>
    </row>
    <row r="9" spans="1:4">
      <c r="A9" s="3" t="s">
        <v>113</v>
      </c>
    </row>
    <row r="10" spans="1:4">
      <c r="A10" s="4" t="s">
        <v>33</v>
      </c>
      <c r="C10" s="5" t="n">
        <v>-29113</v>
      </c>
      <c r="D10" s="5" t="n">
        <v>-36423</v>
      </c>
    </row>
    <row r="11" spans="1:4">
      <c r="A11" s="4" t="s">
        <v>34</v>
      </c>
      <c r="D11" s="5" t="n">
        <v>-4000</v>
      </c>
    </row>
    <row r="12" spans="1:4">
      <c r="A12" s="4" t="s">
        <v>38</v>
      </c>
      <c r="C12" s="5" t="n">
        <v>218091</v>
      </c>
      <c r="D12" s="5" t="n">
        <v>47806</v>
      </c>
    </row>
    <row r="13" spans="1:4">
      <c r="A13" s="4" t="s">
        <v>114</v>
      </c>
      <c r="C13" s="5" t="n">
        <v>-253571</v>
      </c>
      <c r="D13" s="5" t="n">
        <v>-382404</v>
      </c>
    </row>
    <row r="14" spans="1:4">
      <c r="A14" s="3" t="s">
        <v>115</v>
      </c>
    </row>
    <row r="15" spans="1:4">
      <c r="A15" s="4" t="s">
        <v>116</v>
      </c>
      <c r="D15" s="5" t="n">
        <v>60000</v>
      </c>
    </row>
    <row r="16" spans="1:4">
      <c r="A16" s="4" t="s">
        <v>117</v>
      </c>
      <c r="C16" s="5" t="n">
        <v>156000</v>
      </c>
      <c r="D16" s="5" t="n">
        <v>356111</v>
      </c>
    </row>
    <row r="17" spans="1:4">
      <c r="A17" s="4" t="s">
        <v>118</v>
      </c>
      <c r="C17" s="5" t="n">
        <v>-7500</v>
      </c>
      <c r="D17" s="5" t="n">
        <v>-7025</v>
      </c>
    </row>
    <row r="18" spans="1:4">
      <c r="A18" s="4" t="s">
        <v>119</v>
      </c>
      <c r="C18" s="5" t="n">
        <v>-4000</v>
      </c>
      <c r="D18" s="5" t="n">
        <v>-20111</v>
      </c>
    </row>
    <row r="19" spans="1:4">
      <c r="A19" s="4" t="s">
        <v>120</v>
      </c>
      <c r="D19" s="5" t="n">
        <v>-38453</v>
      </c>
    </row>
    <row r="20" spans="1:4">
      <c r="A20" s="4" t="s">
        <v>121</v>
      </c>
      <c r="C20" s="5" t="n">
        <v>-82500</v>
      </c>
    </row>
    <row r="21" spans="1:4">
      <c r="A21" s="4" t="s">
        <v>122</v>
      </c>
      <c r="C21" s="5" t="n">
        <v>62000</v>
      </c>
      <c r="D21" s="5" t="n">
        <v>350522</v>
      </c>
    </row>
    <row r="22" spans="1:4">
      <c r="A22" s="4" t="s">
        <v>123</v>
      </c>
      <c r="C22" s="5" t="n">
        <v>-191571</v>
      </c>
      <c r="D22" s="5" t="n">
        <v>-31882</v>
      </c>
    </row>
    <row r="23" spans="1:4">
      <c r="A23" s="3" t="s">
        <v>124</v>
      </c>
    </row>
    <row r="24" spans="1:4">
      <c r="A24" s="4" t="s">
        <v>125</v>
      </c>
      <c r="C24" s="5" t="n">
        <v>191764</v>
      </c>
      <c r="D24" s="5" t="n">
        <v>38458</v>
      </c>
    </row>
    <row r="25" spans="1:4">
      <c r="A25" s="4" t="s">
        <v>126</v>
      </c>
      <c r="B25" s="4" t="s">
        <v>43</v>
      </c>
      <c r="C25" s="7" t="n">
        <v>193</v>
      </c>
      <c r="D25" s="7" t="n">
        <v>6576</v>
      </c>
    </row>
    <row r="26" spans="1:4"/>
    <row r="27" spans="1:4">
      <c r="A27" s="4" t="s">
        <v>39</v>
      </c>
      <c r="B27" s="4" t="s">
        <v>106</v>
      </c>
    </row>
    <row r="28" spans="1:4">
      <c r="A28" s="4" t="s">
        <v>43</v>
      </c>
      <c r="B28" s="4" t="s">
        <v>127</v>
      </c>
    </row>
  </sheetData>
  <mergeCells count="5">
    <mergeCell ref="A1:B2"/>
    <mergeCell ref="C1:D1"/>
    <mergeCell ref="A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32:02Z</dcterms:created>
  <dcterms:modified xmlns:dcterms="http://purl.org/dc/terms/" xmlns:xsi="http://www.w3.org/2001/XMLSchema-instance" xsi:type="dcterms:W3CDTF">2017-05-22T16:32:02Z</dcterms:modified>
</cp:coreProperties>
</file>